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 of Cash Flo" sheetId="6" r:id="rId6"/>
    <s:sheet name="Organization and Plan of Busine" sheetId="7" r:id="rId7"/>
    <s:sheet name="Significant Accounting Policies" sheetId="8" r:id="rId8"/>
    <s:sheet name="Public Offering" sheetId="9" r:id="rId9"/>
    <s:sheet name="Related Party Transactions" sheetId="10" r:id="rId10"/>
    <s:sheet name="Commitments" sheetId="11" r:id="rId11"/>
    <s:sheet name="Shareholder Equity" sheetId="12" r:id="rId12"/>
    <s:sheet name="Significant Accounting Polici13" sheetId="13" r:id="rId13"/>
    <s:sheet name="Organization and Plan of Busi14" sheetId="14" r:id="rId14"/>
    <s:sheet name="Significant Accounting Polici15" sheetId="15" r:id="rId15"/>
    <s:sheet name="Public Offering (Details)" sheetId="16" r:id="rId16"/>
    <s:sheet name="Related Party Transactions (Det" sheetId="17" r:id="rId17"/>
    <s:sheet name="Commitments (Details)" sheetId="18" r:id="rId18"/>
    <s:sheet name="Shareholder Equity (Details)" sheetId="19" r:id="rId19"/>
  </s:sheets>
  <s:definedNames/>
  <s:calcPr calcId="124519" calcMode="auto" fullCalcOnLoad="1"/>
</s:workbook>
</file>

<file path=xl/sharedStrings.xml><?xml version="1.0" encoding="utf-8"?>
<sst xmlns="http://schemas.openxmlformats.org/spreadsheetml/2006/main" uniqueCount="180">
  <si>
    <t>Document and Entity Information - shares</t>
  </si>
  <si>
    <t>6 Months Ended</t>
  </si>
  <si>
    <t>Jun. 30, 2015</t>
  </si>
  <si>
    <t>Sep. 15, 2015</t>
  </si>
  <si>
    <t>Document and Entity Information [Abstract]</t>
  </si>
  <si>
    <t>Entity Registrant Name</t>
  </si>
  <si>
    <t>E-COMPASS ACQUISITION CORP.</t>
  </si>
  <si>
    <t>Entity Central Index Key</t>
  </si>
  <si>
    <t>Amendment Flag</t>
  </si>
  <si>
    <t>false</t>
  </si>
  <si>
    <t>Current Fiscal Year End Date</t>
  </si>
  <si>
    <t>--12-31</t>
  </si>
  <si>
    <t>Document Type</t>
  </si>
  <si>
    <t>10-Q</t>
  </si>
  <si>
    <t>Document Fiscal Period Focus</t>
  </si>
  <si>
    <t>Q2</t>
  </si>
  <si>
    <t>Document Period End Date</t>
  </si>
  <si>
    <t>Jun. 30,
		2015</t>
  </si>
  <si>
    <t>Document Fiscal Year Focus</t>
  </si>
  <si>
    <t>Entity Filer Category</t>
  </si>
  <si>
    <t>Smaller Reporting Company</t>
  </si>
  <si>
    <t>Entity Common Stock, Shares Outstanding</t>
  </si>
  <si>
    <t>Condensed Balance Sheets - USD ($)</t>
  </si>
  <si>
    <t>Dec. 31, 2014</t>
  </si>
  <si>
    <t>Current Assets</t>
  </si>
  <si>
    <t>Cash</t>
  </si>
  <si>
    <t>Deferred offering costs</t>
  </si>
  <si>
    <t>Total Assets</t>
  </si>
  <si>
    <t>Current Liabilities</t>
  </si>
  <si>
    <t>Note payable to shareholder</t>
  </si>
  <si>
    <t>Deferred offering costs payable</t>
  </si>
  <si>
    <t>Total liabilities</t>
  </si>
  <si>
    <t>Commitments and Contingencies</t>
  </si>
  <si>
    <t>Shareholders' Equity</t>
  </si>
  <si>
    <t>Preferred shares, $.0001 par value, authorized 1,000,000 shares; none issued</t>
  </si>
  <si>
    <t>Ordinary shares, $.0001 par value, authorized 100,000,000 shares, 1,150,000 shares issued and outstanding</t>
  </si>
  <si>
    <t>Additional paid-in capital</t>
  </si>
  <si>
    <t>Accumulated deficit</t>
  </si>
  <si>
    <t>Total Shareholders' Equity</t>
  </si>
  <si>
    <t>Total Liabilities and Shareholders' Equity</t>
  </si>
  <si>
    <t>Condensed Balance Sheets (Parenthetical) - $ / shares</t>
  </si>
  <si>
    <t>Statement of Financial Position [Abstract]</t>
  </si>
  <si>
    <t>Preferred stock, par value</t>
  </si>
  <si>
    <t>Preferred stock, shares authorized</t>
  </si>
  <si>
    <t>Preferred stock, shares issued</t>
  </si>
  <si>
    <t>Ordinary shares, par value</t>
  </si>
  <si>
    <t>Ordinary shares, authorized</t>
  </si>
  <si>
    <t>Ordinary shares, issued</t>
  </si>
  <si>
    <t>Ordinary shares, outstanding</t>
  </si>
  <si>
    <t>Condensed Statements of Operations (Unaudited) - Jun. 30, 2015 - USD ($)</t>
  </si>
  <si>
    <t>Total</t>
  </si>
  <si>
    <t>Income Statement [Abstract]</t>
  </si>
  <si>
    <t>General and admistrative expenses</t>
  </si>
  <si>
    <t>Net loss</t>
  </si>
  <si>
    <t>Basic and diluted weighted average shares outstanding</t>
  </si>
  <si>
    <t>Basic and diluted net loss per share</t>
  </si>
  <si>
    <t>Condensed Statement of Changes in Shareholders' Equity (Unaudited) - 6 months ended Jun. 30, 2015 - USD ($)</t>
  </si>
  <si>
    <t>Ordinary Shares</t>
  </si>
  <si>
    <t>Additional Paid-in Capital</t>
  </si>
  <si>
    <t>Accumulated Deficit</t>
  </si>
  <si>
    <t>Beginning balance at Dec. 31, 2014</t>
  </si>
  <si>
    <t>Beginning balance, shares at Dec. 31, 2014</t>
  </si>
  <si>
    <t>Ending balance at Jun. 30, 2015</t>
  </si>
  <si>
    <t>Ending balance, shares at Jun. 30, 2015</t>
  </si>
  <si>
    <t>Condensed Statement of Cash Flows (Unaudited) - Jun. 30, 2015 - USD ($)</t>
  </si>
  <si>
    <t>Cash flow from operating activities</t>
  </si>
  <si>
    <t>Net cash used in operating activities</t>
  </si>
  <si>
    <t>Cash flow from financing activities</t>
  </si>
  <si>
    <t>Proceeds from shareholder - note payable</t>
  </si>
  <si>
    <t>Payment of deferred offering costs</t>
  </si>
  <si>
    <t>Net cash provided by financing activities</t>
  </si>
  <si>
    <t>Net decrease in cash</t>
  </si>
  <si>
    <t>Cash at beginning of period</t>
  </si>
  <si>
    <t>Cash at end of period</t>
  </si>
  <si>
    <t>Organization and Plan of Business Operations</t>
  </si>
  <si>
    <t>Organization and Plan of Business Operations [Abstract]</t>
  </si>
  <si>
    <t>Note 1 — Organization and Plan of Business Operations Organization and General E-Compass Acquisition Corp. (the “Company”) was incorporated in Cayman Islands on September 23, 2014 as a blank check company whose objective is to enter into a merger, share exchange, asset acquisition, share purchase, recapitalization, reorganization or other similar business combination with one or more businesses or entities (a “Business Combination”). At June 30, 2015, the Company had not yet commenced any operations. All activity through June 30, 2015 relates to the Company’s formation and the public offering described below. The Company has selected December 31 as its fiscal year end. The Company’s securities were listed on the Nasdaq Capital Market (“NASDAQ”) in connection with the Public Offering. Pursuant to the NASDAQ listing rules, the Company’s initial Business Combination must be with a target business or businesses whose collective fair market value is at least equal to 80% of the balance in the trust account (exclusive of taxes payable and deferred underwriting commissions) at the time of the execution of a definitive agreement for such Business Combination, although this may entail simultaneous acquisitions of several target businesses. There is no assurance that the Company will be able to effectuate a Business Combination successfully. Financing The registration statement for the Company’s initial public offering (the “Public Offering” as described in Note 3) was declared effective by the United States Securities and Exchange Commission (“SEC”) on August 12, 2015. The Company consummated the Public Offering on August 18, 2015 of 4,000,000 units at $10.00 per unit (the “Public Units’) and sold to an affiliate of the Company’s Chairman and Chief Executive Officer 310,000 units at $10.00 per unit (the “Private Units”) in a private placement (Note 4). The Company received net proceeds of approximately $41,900,000 from the Public Offering and private placement. In connection with the Public Offering, the Company introduced the underwriter in the Public Offering to investors ( “Lead Investors”) that purchased $20,000,000 of the units offered in the Public Offering. The Lead Investors have waived their right to receive $0.40 per share purchased by them in the Public Offering in the event they seek to convert such shares into cash held in the trust account described below in connection with an initial Business Combination or upon liquidation if the Company is unable to consummate an initial Business Combination within the required time period so
that other holders of shares sold in the Public Offering (“Public Shareholders”) will receive at least $10.40 per share purchased by them in the Public Offering (“Public Shares”) upon conversion or liquidation. Trust Account Upon the closing of the Public Offering and the private placement, $40,800,000 was placed in a trust account (the “Trust Account”) with Continental Stock Transfer &amp; Trust Company acting as trustee. If the over-allotment options exercised in full, the Company will place additional $6,000,000 in Trust Account. The funds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and (ii) the Company’s failure to consummate a Business Combination within 18 months from the closing of the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fund working capital requirements as well as to pay the Company’s tax obligations. Business Combination The Company’s efforts to identify a prospective target business will not be limited to a particular industry or geographic location although the Company initially intends to focus on target businesses in the People’s Republic of China that operate in the e-commerce and consumer retail industry. Furthermore, there is no assurance that the Company will be able to successfully effect an initial Business Combination. The Company, after signing a definitive agreement for an initial Business Combination, is required to provide Public Shareholders with the opportunity to convert their Public Shares for a pro rata share of the Trust Account. The Company will only consummate such Business Combination if it has at least $5,000,001 of net tangible assets upon close of such Business Combination. However, the Lead Investor has agreed to hold at least 1,000,000 Public Shares through the consummation of an initial Business Combination, vote such shares in favor of such proposed initial Business Combination and not seek conversion with respect to such shares in connection therewith. As a result, the Company expects to meet the $5,000,001 net tangible asset requirement in order to complete an initial Business Combination. The holders of the 1,150,000 ordinary shares purchased prior to the Company’s Public Offering (“Initial Shareholders”) will vote any shares they then hold in favor of any proposed initial Business Combination and will waive any conversion rights with respect to these shares and the shares underlying the Private Units pursuant to letter agreements executed prior to the
Public Offering. In connection with any proposed Business Combination, the Company will seek shareholder approval of an initial Business Combination at a meeting called for such purpose at which shareholders may seek to convert their shares, regardless of whether they vote for or against the proposed Business Combination. Any Public Shareholder voting either for or against such proposed Business Combination will be entitled to demand that his Public Shares be converted into a full pro rata portion of the amount then in the Trust Account (initially approximately $10.40 per share or $10.00 per share for the Lead Investors), including any pro rata interest earned on the funds held in the Trust Account and not previously released to the Company or necessary to pay its taxes. Rights sold as part of the Units (“Rights”) will not be entitled to vote on the proposed Business Combination and will have no conversion or liquidation rights. Notwithstanding the foregoing, the Amended and Restated Certificate of Incorporation of the Company in effect upon consummation of the Public Offering provides that a Public Shareholder, together with any affiliate or other person with whom such Public Shareholder is acting in concert or as a “group” (within the meaning of Section 13 of the Securities Act of 1934, as amended), will be restricted from seeking conversion rights with respect to an aggregate of more than 20% of the ordinary shares sold in the Public Offering (but only with respect to the amount over 20% of the ordinary shares sold in the Public Offering). A “group” will be deemed to exist if Public Shareholders (i) file a Schedule 13D or 13G indicated the presence of a group or (ii) acknowledge to the Company that they are acting, or intend to act, as a group. Liquidation Pursuant to the Company’s Amended and Restated Certificate of Incorporation in effect upon consummation of the Public Offering, if the Company is unable to complete its initial Business Combination within 18 months from the closing of the Public Offering, it will trigger the Company’s automatic winding up, dissolution and liquidation. As a result, this has the same effect as if the Company had formally gone through a voluntary liquidation procedure under the Companies Law of the Cayman Islands. Accordingly, no vote would be required from the Company’s shareholders to commence such a voluntary winding up, dissolution and liquidation. If the Company is unable to consummate an initial Business Combination and is liquidated, each holder will receive a full pro rata portion of the amount then in the Trust Account, plus any pro rata interest earned on the funds held in the Trust Account and not previously released to the Company or necessary to pay any of its taxes. Holders of Rights will receive no proceeds in connection with the liquidation with respect to such rights. The Initial Shareholder and the holders of Private Units will not participate in any redemption distribution with respect to their initial shares and Private Units, including the ordinary shares included in the Private Units. If the Company is unable to conclude its initial Business Combination and expends all of the net proceeds of the Public Offering not deposited in the Trust Account, without taking into account any interest earned on the Trust Account, the Company expects that the initial per-share redemption price for ordinary shares will be $10.40 for Public Shareholders and $10.00 for the Lead Investor. The proceeds deposited in the Trust Account could, however, become subject to claims of the Company’s creditors that are in preference to the claims of the Company’s share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hareholders. Therefore,
the actual per-share redemption price may be reduced. The Company will pay the costs of any subsequent liquidation from the remaining assets outside of the Trust Account. If such funds are insufficient, Richard Xu, the Company’s Chief Executive Officer, and Chen Liu, the Company’s President, have agreed to pay the funds necessary to complete such liquidation (currently anticipated not to exceed $15,000) and have agreed not to seek repayment of such expenses.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Significant Accounting Policies [Abstract]</t>
  </si>
  <si>
    <t>Note 2 — Significant Accounting Policies Basis of Presentation The financial statements as of June 30, 2015, for the three month period and six month period ended June 30, 2015 are unaudited. The accompanying unaudited interim financial statements of the Company are presented in U.S. dollars in conformity with accounting principles generally accepted in the United States of America (“US GAAP”) and pursuant to the rules and regulations of the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Development Stage Company The Company complies with the reporting requirements of FASB ASC Topic 915, “Development Stage Entities” and early adopted Accounting Standards Update 2014-10 (“ASU 2014-10”). At June 30, 2015, the Company has not commenced any operations nor generated revenue to date. All activity through June 30, 2015 relates to the Company’s formation and the Public Offering. Following such offering, the Company will not generate operating revenues until after completion of a Business Combination, at earliest. The Company will generate non-operating income in the form of interest income on the designated Trust Account after the Public Offering. Concentration of Credit Risk Financial instruments that potentially subject the Company to concentrations of credit risk consist of cash accounts in a financial institution,
which at times, may exceed the U.S. Federal depository insurance coverage of $250,000. The Company has not experienced losses on these accounts and management believes the Company is not exposed to significant risks on such accounts.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recorded deferred offering costs on the balance sheet and will be charged to stockholders’ equity upon the completion of the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September 23, 2014, the evaluation was performed for upcoming 2014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Loss Per Common Share Basic loss per common share is computed by dividing net loss by the weighted-average number of ordinary shares outstanding during the period, excluding ordinary shares subject to compulsory repurchase by the Company. Diluted loss per common share is computed by dividing net loss by the weighted average number of ordinary shares outstanding, plus to the extent dilutive, the incremental number of ordinary shares to settle rights and other ordinary share equivalents (currently none outstanding), as calculated using the treasury stock method. Since there are no ordinary share equivalents outstanding and also because of the Company’s loss position, diluted loss per ordinary share is the same as basic loss per ordinary share for the periods ended June 30, 2015.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 Accounting Pronouncements Management does not believe that any recently issued, but not yet effective accounting pronouncements, if adopted, would have a material effect on the accompanying financial statements.</t>
  </si>
  <si>
    <t>Public Offering</t>
  </si>
  <si>
    <t>Public Offering [Abstract]</t>
  </si>
  <si>
    <t>Note 3 —Public Offering On August18, 2015, the Company sold 4,000,000 units at a price of $10.00 per Public Unit in the Public Offering. Each Public Unit consists of one ordinary share of the Company, $0.0001 par value per share, and one Right. Each Right entitles the holder to receive one-tenth (1/10) of an ordinary share upon consummation of an initial Business Combination. In addition, the Company has granted Cantor Fitzgerald &amp; Co., the underwriter of the Public Offering, a 45-day option to purchase up to 600,000 Public Units solely to cover over-allotments, if any. As of September 15, 2015, the underwriter has not exercised the option yet. If the Company does not complete its Business Combination within the necessary time period described in Note 1, the Rights will expire and be worthless. Since the Company is not required to net cash settle the Rights and the Rights are exercisable upon the consummation of an initial Business Combination,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offering price paid by investors. The Company paid an upfront underwriting discount of $1,200,000 (3.0%) of the offering price to the underwriter at the closing of the Public Offering. Such underwriting discount were accounted for as offering costs and will be charged to stockholders’ equity upon the completion of the Public Offering. The Company also sold to the underwriter and/or its designees, at the time of the closing of the Public Offering, for an aggregate of $100.00, an option (“Unit Purchase Option” or “UPO”) to purchase 300,000 Units. The UPO will be exercisable at any time, in whole or in part, during the period commencing on the later of August 12, 2016 and the closing of the Company’s initial Business Combination and terminating on the fifth anniversary of the effective date (August 12, 2020) at a price per Unit equal to $10.00. Accordingly, after the Business Combination, the purchase option will be to purchase 330,000 ordinary shares (which includes 30,000 ordinary shares to be issued for the rights included in the units). The Units issuable upon exercise of this option are identical to the Public Units in the Offering. The Company will account for the fair value of the UPO, inclusive of the receipt of a $100.00 cash payment, as an expense of the Offering resulting in a charge of approximately $561,000 directly to shareholders’ equity.</t>
  </si>
  <si>
    <t>Related Party Transactions</t>
  </si>
  <si>
    <t>Related Party Transactions [Abstract]</t>
  </si>
  <si>
    <t>Note 4 — Related Party Transactions Notes Payable to Initial Shareholder The Company issued a $115,000 principal amount unsecured promissory note to Lodestar Investment Holdings I LLC, an affiliate of the Company’s Chief Executive Officer, on October 31, 2014. In April 2015, Lodestar Investment Holdings I LLC loaned the Company an additional $50,000. The notes are non-interest bearing and payable on the earlier of (i) October 31, 2015, (ii) the consummation of the Public Offering or (iii) the date on which the Company determines not to proceed with the Public Offering. Due to the short-term nature of the notes, the fair value of the notes approximates the carrying amount. The notes were repaid on August 26, 2015. Private Placement Upon the closing of the Public Offering, Lodestar Investment Holdings I LLC purchased 310,000 Private Units at $10.00 per unit (for an aggregate purchase price of $3,100,000) from the Company. All of the proceeds received from the sale of the Private Units have been placed in the Trust Account. The Private Units are identical to the Public Units, except that the holder has agreed (i) to vote the ordinary shares included therein in favor of any proposed Business Combination, (ii) not to propose, or vote in favor of, an amendment to the Company’s amended and restated memorandum and articles of association with respect to pre-Business Combination activities prior to the consummation of such a Business Combination unless the Company offers dissenting holders the right to get their pro rata portion of the Trust Account, (iii) not to convert any ordinary shares included therein into the right to receive cash for the Trust Account in connection with a shareholder vote to approve the proposed initial Business Combination and (iv) that the ordinary shares included therein shall not participate in any liquidating distribution upon winding up if a Business Combination is not consummated. Additionally, the holder has agreed not to transfer, assign or sell any of the Private Units or underlying securities (except to certain permitted transferees) until the completion of the initial Business Combination. Expense Advance Agreement All expenses incurred by the Company prior to an initial Business Combination may be paid only from the net proceeds of the Public Offering and related private placements not held in the Trust Account. Thus, in order to meet the Company’s working capital needs following the consummation of the Public Offering if the funds not held in the Trust Account and interest earned on the funds held in the Trust Account available to the Company are insufficient, the Company’s officers, directors or Initial Shareholders or their respective affiliates
may, but are not obligated to, loan the Company funds, from time to time or at any time, in whatever amount they deem reasonable in their sole discretion. Each loan would be evidenced by a promissory note. Up to $500,000 of the notes may, at the lender’s discretion, be converted upon consummation of an initial Business Combination into additional private units at a price of $10.00 per unit (“Working Capital Units”). The Company’s directors and shareholders have approved the issuance of the Working Capital Units upon conversion of such notes, to the extent the holder wishes to so convert them at the time of the consummation of an initial Business Combination. If the Company does not complete an initial Business Combination, the loans will only be repaid with funds not held in the Trust Account, to the extent available.</t>
  </si>
  <si>
    <t>Commitments</t>
  </si>
  <si>
    <t>Commitments [Abstract]</t>
  </si>
  <si>
    <t>Note 5 — Commitments Deferred Underwriter Fees The Company is committed to pay the Deferred Discount of 1.5% of the gross offering proceeds, in the amount of $600,000, (and 4.5% of the gross offering proceeds from the Units sold in the over-allotment option) of the Public Offering, to the underwriter upon the Company’s consummation of the Business Combination. The underwriter is not entitled to any interest accrued on the Deferred Discount, and no Deferred Discount is payable to the underwriter if there is no Business Combination. Registration Rights The Initial Shareholders and the holder of the Private Units (or underlying ordinary shares) will be entitled to registration rights with respect to the initial shares,the Private Units and any Working Capital Units issued (or underlying ordinary shares) pursuant to an agreement signed on the effective date of the Public Offering. The holders of the majority of the initial shares are entitled to demand that the Company register these shares at any time commencing three months prior to the first anniversary of the consummation of a Business Combination. The holders of the Private Units and Working Capital Units (or underlying ordinary shar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si>
  <si>
    <t>Shareholder Equity</t>
  </si>
  <si>
    <t>Shareholder Equity [Abstract]</t>
  </si>
  <si>
    <t>Note 6 — Shareholder Equity Preferred Shares The Company is authorized to issue 1,000,000 preferred shares with a par value of $0.0001 per share with such designation, rights and preferences as may be determined from time to time by the Company’s board of directors. As of June 30, 2015, there are no preferred shares issued or outstanding. Ordinary Shares The Company is authorized to issue 100,000,000 ordinary shares with a par value of $0.0001 per share. In connection with the organization of the Company, a total of 1,150,000 of the Company’s ordinary shares were sold to the Initial Shareholders at a price of approximately $0.02 per share for an aggregate of $25,000. As of June 30, 2015, 1,150,000 ordinary shares were issued and outstanding, of which 150,000 shares are subject to compulsory repurchase by the Company for an aggregate purchase price of $0.01 to the extent that the underwriters’ over-allotment option is not exercised in full so that the Company’s Initial Shareholders will own 20% of the issued and outstanding ordinary shares after the Public Offering, excluding ordinary shares included in the Private Units. All of these shares will be placed into an escrow account on the Effective Date. Subject to certain limited exceptions, these shares will not be released from escrow until with respect to 50% of the shares, the earlier of one year after the date of the consummation of an initial Business Combination and the date on which the closing price of the ordinary shares exceeds $13.00 per share for any 20 trading days within a 30-trading day period following the consummation of an initial Business Combination and, with respect to the remaining 50% of the shares, one year after the date of the consummation of an initial Business Combination, or earlier if, subsequent to the Company’s initial Business Combination, the Company consummates a subsequent liquidation, merger, share exchange or other similar transaction which results in all of the Company’s shareholders having the right to exchange their ordinary shares for cash, securities or other property.</t>
  </si>
  <si>
    <t>Significant Accounting Policies (Policies)</t>
  </si>
  <si>
    <t>Basis of Presentation</t>
  </si>
  <si>
    <t>Basis of Presentation The financial statements as of June 30, 2015, for the three month period and six month period ended June 30, 2015 are unaudited. The accompanying unaudited interim financial statements of the Company are presented in U.S. dollars in conformity with accounting principles generally accepted in the United States of America (“US GAAP”) and pursuant to the rules and regulations of the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Development Stage Company</t>
  </si>
  <si>
    <t>Development Stage Company The Company complies with the reporting requirements of FASB ASC Topic 915, “Development Stage Entities” and early adopted Accounting Standards Update 2014-10 (“ASU 2014-10”). At June 30, 2015, the Company has not commenced any operations nor generated revenue to date. All activity through June 30, 2015 relates to the Company’s formation and the Public Offering. Following such offering, the Company will not generate operating revenues until after completion of a Business Combination, at earliest. The Company will generate non-operating income in the form of interest income on the designated Trust Account after the Public Offering.</t>
  </si>
  <si>
    <t>Concentration of Credit Risk</t>
  </si>
  <si>
    <t>Concentration of Credit Risk Financial instruments that potentially subject the Company to concentrations of credit risk consist of cash accounts in a financial institution, which at times, may exceed the U.S. Federal depository insurance coverage of $250,000. The Company has not experienced losses on these accounts and management believes the Company is not exposed to significant risks on such accounts.</t>
  </si>
  <si>
    <t>Deferred Offering Costs</t>
  </si>
  <si>
    <t>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recorded deferred offering costs on the balance sheet and will be charged to stockholders’ equity upon the completion of the Public Offering.</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September 23, 2014, the evaluation was performed for upcoming 2014 tax year which will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t>
  </si>
  <si>
    <t>Loss Per Common Share</t>
  </si>
  <si>
    <t>Loss Per Common Share Basic loss per common share is computed by dividing net loss by the weighted-average number of ordinary shares outstanding during the period, excluding ordinary shares subject to compulsory repurchase by the Company. Diluted loss per common share is computed by dividing net loss by the weighted average number of ordinary shares outstanding, plus to the extent dilutive, the incremental number of ordinary shares to settle rights and other ordinary share equivalents (currently none outstanding), as calculated using the treasury stock method. Since there are no ordinary share equivalents outstanding and also because of the Company’s loss position, diluted loss per ordinary share is the same as basic loss per ordinary share for the periods ended June 30, 2015.</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t>Recent Accounting Pronouncements Management does not believe that any recently issued, but not yet effective accounting pronouncements, if adopted, would have a material effect on the accompanying financial statements.</t>
  </si>
  <si>
    <t>Organization and Plan of Business Operations (Details) - USD ($)</t>
  </si>
  <si>
    <t>1 Months Ended</t>
  </si>
  <si>
    <t>Aug. 18, 2015</t>
  </si>
  <si>
    <t>Organization and Plan of Business Operations (Textual)</t>
  </si>
  <si>
    <t>Sale of per share price</t>
  </si>
  <si>
    <t>Proceeds from public offering and private offering</t>
  </si>
  <si>
    <t>Value of shares held in trust account</t>
  </si>
  <si>
    <t>Additional shares in trust account upon over-allotment options exercised</t>
  </si>
  <si>
    <t>Tangible assets net</t>
  </si>
  <si>
    <t>Ordinary shares purchased by the holders</t>
  </si>
  <si>
    <t>Business acquisition, share price</t>
  </si>
  <si>
    <t>Liquidation expected cost</t>
  </si>
  <si>
    <t>Business combination fair value percentage</t>
  </si>
  <si>
    <t>80.00%</t>
  </si>
  <si>
    <t>IPO [Member]</t>
  </si>
  <si>
    <t>Purchase of the units offered in public offering</t>
  </si>
  <si>
    <t>20.00%</t>
  </si>
  <si>
    <t>IPO [Member] | Subsequent Event [Member]</t>
  </si>
  <si>
    <t>Issuance of common stock, shares</t>
  </si>
  <si>
    <t>Share price</t>
  </si>
  <si>
    <t>Private units, number of shares</t>
  </si>
  <si>
    <t>Private Placement [Member] | Subsequent Event [Member]</t>
  </si>
  <si>
    <t>Significant Accounting Policies (Details)</t>
  </si>
  <si>
    <t>Jun. 30, 2015USD ($)</t>
  </si>
  <si>
    <t>Significant Accounting Policies (Textual)</t>
  </si>
  <si>
    <t>Federal depository insurance</t>
  </si>
  <si>
    <t>Public Offering (Details) - USD ($)</t>
  </si>
  <si>
    <t>Public Offering (Textual)</t>
  </si>
  <si>
    <t>Sale of stock price per share</t>
  </si>
  <si>
    <t>Share price per unit</t>
  </si>
  <si>
    <t>Subsequent Event [Member]</t>
  </si>
  <si>
    <t>Offering Expense</t>
  </si>
  <si>
    <t>Number of shares issued in transaction</t>
  </si>
  <si>
    <t>Sale of stock description</t>
  </si>
  <si>
    <t>Each Public Unit consists of one ordinary share of the Company, $0.0001 par value per share, and one Right. Each Right entitles the holder to receive one-tenth (1/10) of an ordinary share upon consummation of an initial Business Combination. In addition, the Company has granted Cantor Fitzgerald &amp;amp; Co., the underwriter of the Public Offering, a 45-day option to purchase up to 600,000 Public Units solely to cover over-allotments, if any.</t>
  </si>
  <si>
    <t>Underwriting discount</t>
  </si>
  <si>
    <t>Percentage of underwriting discount</t>
  </si>
  <si>
    <t>3.00%</t>
  </si>
  <si>
    <t>Unit Purchase Option [Member] | Subsequent Event [Member]</t>
  </si>
  <si>
    <t>Aggregate option price</t>
  </si>
  <si>
    <t>Options issued to purchase units</t>
  </si>
  <si>
    <t>Ordinary shares to be issued</t>
  </si>
  <si>
    <t>Purchase of ordinary shares</t>
  </si>
  <si>
    <t>Related Party Transactions (Details) - Jun. 30, 2015 - USD ($)</t>
  </si>
  <si>
    <t>Related party transactions [Textual]</t>
  </si>
  <si>
    <t>Lodestar Investment Holdings LLC [Member]</t>
  </si>
  <si>
    <t>Unsecured promissory note</t>
  </si>
  <si>
    <t>Due to related party</t>
  </si>
  <si>
    <t>Debt instrument, description</t>
  </si>
  <si>
    <t>(i) October 31, 2015, (ii) the consummation of the Public Offering or (iii) the date on which the Company determines not to proceed with the Public Offering. Due to the short-term nature of the notes, the fair value of the notes approximates the carrying amount. The notes were repaid on August 26, 2015.</t>
  </si>
  <si>
    <t>Debt instrument, maturity date</t>
  </si>
  <si>
    <t>Aug. 26,
		2015</t>
  </si>
  <si>
    <t>Private Placement [Member] | Lodestar Investment Holdings LLC [Member]</t>
  </si>
  <si>
    <t>Aggregate purchase price</t>
  </si>
  <si>
    <t>Business Combination, additional private units</t>
  </si>
  <si>
    <t>Commitments (Details) - 6 months ended Jun. 30, 2015 - USD ($)</t>
  </si>
  <si>
    <t>Commitments (Textual)</t>
  </si>
  <si>
    <t>Proceeds from offering cost</t>
  </si>
  <si>
    <t>Deferred discount, percentage</t>
  </si>
  <si>
    <t>1.50%</t>
  </si>
  <si>
    <t>Offering proceeds from units sold in over-allotment option, percentage</t>
  </si>
  <si>
    <t>4.50%</t>
  </si>
  <si>
    <t>Shareholder Equity (Details) - USD ($)</t>
  </si>
  <si>
    <t>Shareholder Equity (Textual)</t>
  </si>
  <si>
    <t>Preferred stock, shares outstanding</t>
  </si>
  <si>
    <t>Issuance of common stock</t>
  </si>
  <si>
    <t>Ordinary shares issuable, Description</t>
  </si>
  <si>
    <t>Repurchase by the Company for an aggregate purchase price of $0.01 to the extent that the underwriters’ over-allotment option is not exercised in full so that the Company’s Initial Shareholders will own 20% of the issued and outstanding ordinary shares after the Public Offering, excluding ordinary shares included in the Private Units.</t>
  </si>
  <si>
    <t>Business combination Escrow account, Description</t>
  </si>
  <si>
    <t>Shares will not be released from escrow until with respect to 50% of the shares, the earlier of one year after the date of the consummation of an initial Business Combination and the date on which the closing price of the ordinary shares exceeds $13.00 per share for any 20 trading days within a 30-trading day period following the consummation of an initial Business Combination and, with respect to the remaining 50% of the shares, one year after the date of the consummation of an initial Business Combination.</t>
  </si>
  <si>
    <t>Ordinary shares issued subject to repurcha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25042</v>
      </c>
    </row>
    <row spans="1:3" r="6">
      <c s="4" t="s" r="A6">
        <v>8</v>
      </c>
      <c s="4" t="s" r="B6">
        <v>9</v>
      </c>
    </row>
    <row spans="1:3" r="7">
      <c s="4" t="s" r="A7">
        <v>10</v>
      </c>
      <c s="4" t="s" r="B7">
        <v>11</v>
      </c>
    </row>
    <row spans="1:3" r="8">
      <c s="4" t="s" r="A8">
        <v>12</v>
      </c>
      <c s="4" t="s" r="B8">
        <v>13</v>
      </c>
    </row>
    <row spans="1:3" r="9">
      <c s="4" t="s" r="A9">
        <v>14</v>
      </c>
      <c s="6" t="s" r="B9">
        <v>15</v>
      </c>
    </row>
    <row spans="1:3" r="10">
      <c s="4" t="s" r="A10">
        <v>16</v>
      </c>
      <c s="4" t="s" r="B10">
        <v>17</v>
      </c>
    </row>
    <row spans="1:3" r="11">
      <c s="4" t="s" r="A11">
        <v>18</v>
      </c>
      <c s="5" t="n" r="B11">
        <v>2015</v>
      </c>
    </row>
    <row spans="1:3" r="12">
      <c s="4" t="s" r="A12">
        <v>19</v>
      </c>
      <c s="4" t="s" r="B12">
        <v>20</v>
      </c>
    </row>
    <row spans="1:3" r="13">
      <c s="4" t="s" r="A13">
        <v>21</v>
      </c>
      <c s="5" t="n" r="C13">
        <v>54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83</v>
      </c>
      <c s="2" t="s" r="B1">
        <v>1</v>
      </c>
    </row>
    <row spans="1:2" r="2">
      <c s="2" t="s" r="B2">
        <v>2</v>
      </c>
    </row>
    <row spans="1:2" r="3">
      <c s="3" t="s" r="A3">
        <v>84</v>
      </c>
    </row>
    <row spans="1:2" r="4">
      <c s="4" t="s" r="A4">
        <v>83</v>
      </c>
      <c s="4" t="s" r="B4">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86</v>
      </c>
      <c s="2" t="s" r="B1">
        <v>1</v>
      </c>
    </row>
    <row spans="1:2" r="2">
      <c s="2" t="s" r="B2">
        <v>2</v>
      </c>
    </row>
    <row spans="1:2" r="3">
      <c s="3" t="s" r="A3">
        <v>87</v>
      </c>
    </row>
    <row spans="1:2" r="4">
      <c s="4" t="s" r="A4">
        <v>86</v>
      </c>
      <c s="4" t="s" r="B4">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89</v>
      </c>
      <c s="2" t="s" r="B1">
        <v>1</v>
      </c>
    </row>
    <row spans="1:2" r="2">
      <c s="2" t="s" r="B2">
        <v>2</v>
      </c>
    </row>
    <row spans="1:2" r="3">
      <c s="3" t="s" r="A3">
        <v>90</v>
      </c>
    </row>
    <row spans="1:2" r="4">
      <c s="4" t="s" r="A4">
        <v>89</v>
      </c>
      <c s="4" t="s" r="B4">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s="1" t="s" r="A1">
        <v>92</v>
      </c>
      <c s="2" t="s" r="B1">
        <v>1</v>
      </c>
    </row>
    <row spans="1:2" r="2">
      <c s="2" t="s" r="B2">
        <v>2</v>
      </c>
    </row>
    <row spans="1:2" r="3">
      <c s="3" t="s" r="A3">
        <v>78</v>
      </c>
    </row>
    <row spans="1:2" r="4">
      <c s="4" t="s" r="A4">
        <v>93</v>
      </c>
      <c s="4" t="s" r="B4">
        <v>94</v>
      </c>
    </row>
    <row spans="1:2" r="5">
      <c s="4" t="s" r="A5">
        <v>95</v>
      </c>
      <c s="4" t="s" r="B5">
        <v>96</v>
      </c>
    </row>
    <row spans="1:2" r="6">
      <c s="4" t="s" r="A6">
        <v>97</v>
      </c>
      <c s="4" t="s" r="B6">
        <v>98</v>
      </c>
    </row>
    <row spans="1:2" r="7">
      <c s="4" t="s" r="A7">
        <v>99</v>
      </c>
      <c s="4" t="s" r="B7">
        <v>100</v>
      </c>
    </row>
    <row spans="1:2" r="8">
      <c s="4" t="s" r="A8">
        <v>101</v>
      </c>
      <c s="4" t="s" r="B8">
        <v>102</v>
      </c>
    </row>
    <row spans="1:2" r="9">
      <c s="4" t="s" r="A9">
        <v>103</v>
      </c>
      <c s="4" t="s" r="B9">
        <v>104</v>
      </c>
    </row>
    <row spans="1:2" r="10">
      <c s="4" t="s" r="A10">
        <v>105</v>
      </c>
      <c s="4" t="s" r="B10">
        <v>106</v>
      </c>
    </row>
    <row spans="1:2" r="11">
      <c s="4" t="s" r="A11">
        <v>107</v>
      </c>
      <c s="4" t="s" r="B11">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s="1" t="s" r="A1">
        <v>109</v>
      </c>
      <c s="2" t="s" r="B1">
        <v>110</v>
      </c>
      <c s="2" t="s" r="C1">
        <v>1</v>
      </c>
    </row>
    <row spans="1:3" r="2">
      <c s="2" t="s" r="B2">
        <v>111</v>
      </c>
      <c s="2" t="s" r="C2">
        <v>2</v>
      </c>
    </row>
    <row spans="1:3" r="3">
      <c s="3" t="s" r="A3">
        <v>112</v>
      </c>
    </row>
    <row spans="1:3" r="4">
      <c s="4" t="s" r="A4">
        <v>113</v>
      </c>
      <c s="9" t="n" r="C4">
        <v>0.02</v>
      </c>
    </row>
    <row spans="1:3" r="5">
      <c s="4" t="s" r="A5">
        <v>114</v>
      </c>
      <c s="7" t="n" r="C5">
        <v>41900000</v>
      </c>
    </row>
    <row spans="1:3" r="6">
      <c s="4" t="s" r="A6">
        <v>115</v>
      </c>
      <c s="5" t="n" r="C6">
        <v>40800000</v>
      </c>
    </row>
    <row spans="1:3" r="7">
      <c s="4" t="s" r="A7">
        <v>116</v>
      </c>
      <c s="5" t="n" r="C7">
        <v>6000000</v>
      </c>
    </row>
    <row spans="1:3" r="8">
      <c s="4" t="s" r="A8">
        <v>117</v>
      </c>
      <c s="7" t="n" r="C8">
        <v>5000001</v>
      </c>
    </row>
    <row spans="1:3" r="9">
      <c s="4" t="s" r="A9">
        <v>118</v>
      </c>
      <c s="5" t="n" r="C9">
        <v>1000000</v>
      </c>
    </row>
    <row spans="1:3" r="10">
      <c s="4" t="s" r="A10">
        <v>119</v>
      </c>
      <c s="9" t="n" r="C10">
        <v>10.4</v>
      </c>
    </row>
    <row spans="1:3" r="11">
      <c s="4" t="s" r="A11">
        <v>120</v>
      </c>
      <c s="7" t="n" r="C11">
        <v>15000</v>
      </c>
    </row>
    <row spans="1:3" r="12">
      <c s="4" t="s" r="A12">
        <v>121</v>
      </c>
      <c s="4" t="s" r="C12">
        <v>122</v>
      </c>
    </row>
    <row spans="1:3" r="13">
      <c s="4" t="s" r="A13">
        <v>123</v>
      </c>
    </row>
    <row spans="1:3" r="14">
      <c s="3" t="s" r="A14">
        <v>112</v>
      </c>
    </row>
    <row spans="1:3" r="15">
      <c s="4" t="s" r="A15">
        <v>113</v>
      </c>
      <c s="9" t="n" r="C15">
        <v>0.4</v>
      </c>
    </row>
    <row spans="1:3" r="16">
      <c s="4" t="s" r="A16">
        <v>124</v>
      </c>
      <c s="7" t="n" r="C16">
        <v>20000000</v>
      </c>
    </row>
    <row spans="1:3" r="17">
      <c s="4" t="s" r="A17">
        <v>118</v>
      </c>
      <c s="5" t="n" r="C17">
        <v>1150000</v>
      </c>
    </row>
    <row spans="1:3" r="18">
      <c s="4" t="s" r="A18">
        <v>121</v>
      </c>
      <c s="4" t="s" r="C18">
        <v>125</v>
      </c>
    </row>
    <row spans="1:3" r="19">
      <c s="4" t="s" r="A19">
        <v>126</v>
      </c>
    </row>
    <row spans="1:3" r="20">
      <c s="3" t="s" r="A20">
        <v>112</v>
      </c>
    </row>
    <row spans="1:3" r="21">
      <c s="4" t="s" r="A21">
        <v>127</v>
      </c>
      <c s="5" t="n" r="B21">
        <v>4000000</v>
      </c>
    </row>
    <row spans="1:3" r="22">
      <c s="4" t="s" r="A22">
        <v>128</v>
      </c>
      <c s="7" t="n" r="B22">
        <v>10</v>
      </c>
    </row>
    <row spans="1:3" r="23">
      <c s="4" t="s" r="A23">
        <v>129</v>
      </c>
      <c s="5" t="n" r="B23">
        <v>4000000</v>
      </c>
    </row>
    <row spans="1:3" r="24">
      <c s="4" t="s" r="A24">
        <v>113</v>
      </c>
      <c s="7" t="n" r="B24">
        <v>10</v>
      </c>
    </row>
    <row spans="1:3" r="25">
      <c s="4" t="s" r="A25">
        <v>130</v>
      </c>
    </row>
    <row spans="1:3" r="26">
      <c s="3" t="s" r="A26">
        <v>112</v>
      </c>
    </row>
    <row spans="1:3" r="27">
      <c s="4" t="s" r="A27">
        <v>129</v>
      </c>
      <c s="5" t="n" r="B27">
        <v>310000</v>
      </c>
    </row>
    <row spans="1:3" r="28">
      <c s="4" t="s" r="A28">
        <v>113</v>
      </c>
      <c s="7" t="n" r="B28">
        <v>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s="1" t="s" r="A1">
        <v>131</v>
      </c>
      <c s="2" t="s" r="B1">
        <v>132</v>
      </c>
    </row>
    <row spans="1:2" r="2">
      <c s="3" t="s" r="A2">
        <v>133</v>
      </c>
    </row>
    <row spans="1:2" r="3">
      <c s="4" t="s" r="A3">
        <v>134</v>
      </c>
      <c s="7" t="n" r="B3">
        <v>25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80"/>
    <col customWidth="1" max="3" min="3" width="14"/>
  </cols>
  <sheetData>
    <row spans="1:3" r="1">
      <c s="1" t="s" r="A1">
        <v>135</v>
      </c>
      <c s="2" t="s" r="B1">
        <v>110</v>
      </c>
    </row>
    <row spans="1:3" r="2">
      <c s="2" t="s" r="B2">
        <v>111</v>
      </c>
      <c s="2" t="s" r="C2">
        <v>2</v>
      </c>
    </row>
    <row spans="1:3" r="3">
      <c s="3" t="s" r="A3">
        <v>136</v>
      </c>
    </row>
    <row spans="1:3" r="4">
      <c s="4" t="s" r="A4">
        <v>137</v>
      </c>
      <c s="9" t="n" r="C4">
        <v>0.02</v>
      </c>
    </row>
    <row spans="1:3" r="5">
      <c s="4" t="s" r="A5">
        <v>138</v>
      </c>
      <c s="10" t="n" r="C5">
        <v>10.4</v>
      </c>
    </row>
    <row spans="1:3" r="6">
      <c s="4" t="s" r="A6">
        <v>139</v>
      </c>
    </row>
    <row spans="1:3" r="7">
      <c s="3" t="s" r="A7">
        <v>136</v>
      </c>
    </row>
    <row spans="1:3" r="8">
      <c s="4" t="s" r="A8">
        <v>140</v>
      </c>
      <c s="7" t="n" r="B8">
        <v>561000</v>
      </c>
    </row>
    <row spans="1:3" r="9">
      <c s="4" t="s" r="A9">
        <v>123</v>
      </c>
    </row>
    <row spans="1:3" r="10">
      <c s="3" t="s" r="A10">
        <v>136</v>
      </c>
    </row>
    <row spans="1:3" r="11">
      <c s="4" t="s" r="A11">
        <v>137</v>
      </c>
      <c s="9" t="n" r="C11">
        <v>0.4</v>
      </c>
    </row>
    <row spans="1:3" r="12">
      <c s="4" t="s" r="A12">
        <v>126</v>
      </c>
    </row>
    <row spans="1:3" r="13">
      <c s="3" t="s" r="A13">
        <v>136</v>
      </c>
    </row>
    <row spans="1:3" r="14">
      <c s="4" t="s" r="A14">
        <v>141</v>
      </c>
      <c s="5" t="n" r="B14">
        <v>4000000</v>
      </c>
    </row>
    <row spans="1:3" r="15">
      <c s="4" t="s" r="A15">
        <v>137</v>
      </c>
      <c s="7" t="n" r="B15">
        <v>10</v>
      </c>
    </row>
    <row spans="1:3" r="16">
      <c s="4" t="s" r="A16">
        <v>142</v>
      </c>
      <c s="4" t="s" r="B16">
        <v>143</v>
      </c>
    </row>
    <row spans="1:3" r="17">
      <c s="4" t="s" r="A17">
        <v>144</v>
      </c>
      <c s="7" t="n" r="B17">
        <v>1200000</v>
      </c>
    </row>
    <row spans="1:3" r="18">
      <c s="4" t="s" r="A18">
        <v>145</v>
      </c>
      <c s="4" t="s" r="B18">
        <v>146</v>
      </c>
    </row>
    <row spans="1:3" r="19">
      <c s="4" t="s" r="A19">
        <v>147</v>
      </c>
    </row>
    <row spans="1:3" r="20">
      <c s="3" t="s" r="A20">
        <v>136</v>
      </c>
    </row>
    <row spans="1:3" r="21">
      <c s="4" t="s" r="A21">
        <v>148</v>
      </c>
      <c s="7" t="n" r="B21">
        <v>100</v>
      </c>
    </row>
    <row spans="1:3" r="22">
      <c s="4" t="s" r="A22">
        <v>149</v>
      </c>
      <c s="5" t="n" r="B22">
        <v>300000</v>
      </c>
    </row>
    <row spans="1:3" r="23">
      <c s="4" t="s" r="A23">
        <v>138</v>
      </c>
      <c s="7" t="n" r="B23">
        <v>10</v>
      </c>
    </row>
    <row spans="1:3" r="24">
      <c s="4" t="s" r="A24">
        <v>150</v>
      </c>
      <c s="5" t="n" r="B24">
        <v>30000</v>
      </c>
    </row>
    <row spans="1:3" r="25">
      <c s="4" t="s" r="A25">
        <v>140</v>
      </c>
      <c s="7" t="n" r="B25">
        <v>100</v>
      </c>
    </row>
    <row spans="1:3" r="26">
      <c s="4" t="s" r="A26">
        <v>151</v>
      </c>
      <c s="5" t="n" r="B26">
        <v>33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80"/>
  </cols>
  <sheetData>
    <row spans="1:2" r="1">
      <c s="1" t="s" r="A1">
        <v>152</v>
      </c>
      <c s="2" t="s" r="B1">
        <v>50</v>
      </c>
    </row>
    <row spans="1:2" r="2">
      <c s="3" t="s" r="A2">
        <v>153</v>
      </c>
    </row>
    <row spans="1:2" r="3">
      <c s="4" t="s" r="A3">
        <v>113</v>
      </c>
      <c s="9" t="n" r="B3">
        <v>0.02</v>
      </c>
    </row>
    <row spans="1:2" r="4">
      <c s="4" t="s" r="A4">
        <v>119</v>
      </c>
      <c s="9" t="n" r="B4">
        <v>10.4</v>
      </c>
    </row>
    <row spans="1:2" r="5">
      <c s="4" t="s" r="A5">
        <v>154</v>
      </c>
    </row>
    <row spans="1:2" r="6">
      <c s="3" t="s" r="A6">
        <v>153</v>
      </c>
    </row>
    <row spans="1:2" r="7">
      <c s="4" t="s" r="A7">
        <v>155</v>
      </c>
      <c s="7" t="n" r="B7">
        <v>115000</v>
      </c>
    </row>
    <row spans="1:2" r="8">
      <c s="4" t="s" r="A8">
        <v>156</v>
      </c>
      <c s="7" t="n" r="B8">
        <v>50000</v>
      </c>
    </row>
    <row spans="1:2" r="9">
      <c s="4" t="s" r="A9">
        <v>157</v>
      </c>
      <c s="4" t="s" r="B9">
        <v>158</v>
      </c>
    </row>
    <row spans="1:2" r="10">
      <c s="4" t="s" r="A10">
        <v>159</v>
      </c>
      <c s="4" t="s" r="B10">
        <v>160</v>
      </c>
    </row>
    <row spans="1:2" r="11">
      <c s="4" t="s" r="A11">
        <v>161</v>
      </c>
    </row>
    <row spans="1:2" r="12">
      <c s="3" t="s" r="A12">
        <v>153</v>
      </c>
    </row>
    <row spans="1:2" r="13">
      <c s="4" t="s" r="A13">
        <v>129</v>
      </c>
      <c s="5" t="n" r="B13">
        <v>310000</v>
      </c>
    </row>
    <row spans="1:2" r="14">
      <c s="4" t="s" r="A14">
        <v>113</v>
      </c>
      <c s="7" t="n" r="B14">
        <v>10</v>
      </c>
    </row>
    <row spans="1:2" r="15">
      <c s="4" t="s" r="A15">
        <v>162</v>
      </c>
      <c s="7" t="n" r="B15">
        <v>3100000</v>
      </c>
    </row>
    <row spans="1:2" r="16">
      <c s="4" t="s" r="A16">
        <v>163</v>
      </c>
      <c s="7" t="n" r="B16">
        <v>500000</v>
      </c>
    </row>
    <row spans="1:2" r="17">
      <c s="4" t="s" r="A17">
        <v>119</v>
      </c>
      <c s="7" t="n" r="B17">
        <v>1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1"/>
  </cols>
  <sheetData>
    <row spans="1:2" r="1">
      <c s="1" t="s" r="A1">
        <v>164</v>
      </c>
      <c s="2" t="s" r="B1">
        <v>50</v>
      </c>
    </row>
    <row spans="1:2" r="2">
      <c s="3" t="s" r="A2">
        <v>165</v>
      </c>
    </row>
    <row spans="1:2" r="3">
      <c s="4" t="s" r="A3">
        <v>166</v>
      </c>
      <c s="7" t="n" r="B3">
        <v>600000</v>
      </c>
    </row>
    <row spans="1:2" r="4">
      <c s="4" t="s" r="A4">
        <v>167</v>
      </c>
      <c s="4" t="s" r="B4">
        <v>168</v>
      </c>
    </row>
    <row spans="1:2" r="5">
      <c s="4" t="s" r="A5">
        <v>169</v>
      </c>
      <c s="4" t="s" r="B5">
        <v>17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80"/>
    <col customWidth="1" max="3" min="3" width="14"/>
  </cols>
  <sheetData>
    <row spans="1:3" r="1">
      <c s="1" t="s" r="A1">
        <v>171</v>
      </c>
      <c s="2" t="s" r="B1">
        <v>1</v>
      </c>
    </row>
    <row spans="1:3" r="2">
      <c s="2" t="s" r="B2">
        <v>2</v>
      </c>
      <c s="2" t="s" r="C2">
        <v>23</v>
      </c>
    </row>
    <row spans="1:3" r="3">
      <c s="3" t="s" r="A3">
        <v>172</v>
      </c>
    </row>
    <row spans="1:3" r="4">
      <c s="4" t="s" r="A4">
        <v>42</v>
      </c>
      <c s="8" t="n" r="B4">
        <v>0.0001</v>
      </c>
      <c s="8" t="n" r="C4">
        <v>0.0001</v>
      </c>
    </row>
    <row spans="1:3" r="5">
      <c s="4" t="s" r="A5">
        <v>43</v>
      </c>
      <c s="5" t="n" r="B5">
        <v>1000000</v>
      </c>
      <c s="5" t="n" r="C5">
        <v>1000000</v>
      </c>
    </row>
    <row spans="1:3" r="6">
      <c s="4" t="s" r="A6">
        <v>44</v>
      </c>
      <c s="5" t="n" r="B6">
        <v>0</v>
      </c>
      <c s="5" t="n" r="C6">
        <v>0</v>
      </c>
    </row>
    <row spans="1:3" r="7">
      <c s="4" t="s" r="A7">
        <v>173</v>
      </c>
    </row>
    <row spans="1:3" r="8">
      <c s="4" t="s" r="A8">
        <v>45</v>
      </c>
      <c s="8" t="n" r="B8">
        <v>0.0001</v>
      </c>
      <c s="8" t="n" r="C8">
        <v>0.0001</v>
      </c>
    </row>
    <row spans="1:3" r="9">
      <c s="4" t="s" r="A9">
        <v>46</v>
      </c>
      <c s="5" t="n" r="B9">
        <v>100000000</v>
      </c>
      <c s="5" t="n" r="C9">
        <v>100000000</v>
      </c>
    </row>
    <row spans="1:3" r="10">
      <c s="4" t="s" r="A10">
        <v>47</v>
      </c>
      <c s="5" t="n" r="B10">
        <v>1150000</v>
      </c>
      <c s="5" t="n" r="C10">
        <v>1150000</v>
      </c>
    </row>
    <row spans="1:3" r="11">
      <c s="4" t="s" r="A11">
        <v>48</v>
      </c>
      <c s="5" t="n" r="B11">
        <v>1150000</v>
      </c>
      <c s="5" t="n" r="C11">
        <v>1150000</v>
      </c>
    </row>
    <row spans="1:3" r="12">
      <c s="4" t="s" r="A12">
        <v>174</v>
      </c>
      <c s="7" t="n" r="B12">
        <v>25000</v>
      </c>
    </row>
    <row spans="1:3" r="13">
      <c s="4" t="s" r="A13">
        <v>137</v>
      </c>
      <c s="9" t="n" r="B13">
        <v>0.02</v>
      </c>
    </row>
    <row spans="1:3" r="14">
      <c s="4" t="s" r="A14">
        <v>175</v>
      </c>
      <c s="4" t="s" r="B14">
        <v>176</v>
      </c>
    </row>
    <row spans="1:3" r="15">
      <c s="4" t="s" r="A15">
        <v>177</v>
      </c>
      <c s="4" t="s" r="B15">
        <v>178</v>
      </c>
    </row>
    <row spans="1:3" r="16">
      <c s="4" t="s" r="A16">
        <v>179</v>
      </c>
      <c s="5" t="n" r="C16">
        <v>1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8103</v>
      </c>
      <c s="7" t="n" r="C3">
        <v>39573</v>
      </c>
    </row>
    <row spans="1:3" r="4">
      <c s="4" t="s" r="A4">
        <v>26</v>
      </c>
      <c s="5" t="n" r="B4">
        <v>146885</v>
      </c>
      <c s="5" t="n" r="C4">
        <v>108560</v>
      </c>
    </row>
    <row spans="1:3" r="5">
      <c s="4" t="s" r="A5">
        <v>27</v>
      </c>
      <c s="5" t="n" r="B5">
        <v>184988</v>
      </c>
      <c s="5" t="n" r="C5">
        <v>148133</v>
      </c>
    </row>
    <row spans="1:3" r="6">
      <c s="3" t="s" r="A6">
        <v>28</v>
      </c>
    </row>
    <row spans="1:3" r="7">
      <c s="4" t="s" r="A7">
        <v>29</v>
      </c>
      <c s="5" t="n" r="B7">
        <v>165000</v>
      </c>
      <c s="5" t="n" r="C7">
        <v>115000</v>
      </c>
    </row>
    <row spans="1:3" r="8">
      <c s="4" t="s" r="A8">
        <v>30</v>
      </c>
      <c s="5" t="n" r="B8">
        <v>202</v>
      </c>
      <c s="5" t="n" r="C8">
        <v>13009</v>
      </c>
    </row>
    <row spans="1:3" r="9">
      <c s="4" t="s" r="A9">
        <v>31</v>
      </c>
      <c s="7" t="n" r="B9">
        <v>165202</v>
      </c>
      <c s="7" t="n" r="C9">
        <v>128009</v>
      </c>
    </row>
    <row spans="1:3" r="10">
      <c s="4" t="s" r="A10">
        <v>32</v>
      </c>
    </row>
    <row spans="1:3" r="11">
      <c s="3" t="s" r="A11">
        <v>33</v>
      </c>
    </row>
    <row spans="1:3" r="12">
      <c s="4" t="s" r="A12">
        <v>34</v>
      </c>
    </row>
    <row spans="1:3" r="13">
      <c s="4" t="s" r="A13">
        <v>35</v>
      </c>
      <c s="7" t="n" r="B13">
        <v>115</v>
      </c>
      <c s="7" t="n" r="C13">
        <v>115</v>
      </c>
    </row>
    <row spans="1:3" r="14">
      <c s="4" t="s" r="A14">
        <v>36</v>
      </c>
      <c s="5" t="n" r="B14">
        <v>24885</v>
      </c>
      <c s="5" t="n" r="C14">
        <v>24885</v>
      </c>
    </row>
    <row spans="1:3" r="15">
      <c s="4" t="s" r="A15">
        <v>37</v>
      </c>
      <c s="5" t="n" r="B15">
        <v>-5214</v>
      </c>
      <c s="5" t="n" r="C15">
        <v>-4876</v>
      </c>
    </row>
    <row spans="1:3" r="16">
      <c s="4" t="s" r="A16">
        <v>38</v>
      </c>
      <c s="5" t="n" r="B16">
        <v>19786</v>
      </c>
      <c s="5" t="n" r="C16">
        <v>20124</v>
      </c>
    </row>
    <row spans="1:3" r="17">
      <c s="4" t="s" r="A17">
        <v>39</v>
      </c>
      <c s="7" t="n" r="B17">
        <v>184988</v>
      </c>
      <c s="7" t="n" r="C17">
        <v>1481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40</v>
      </c>
      <c s="2" t="s" r="B1">
        <v>2</v>
      </c>
      <c s="2" t="s" r="C1">
        <v>23</v>
      </c>
    </row>
    <row spans="1:3" r="2">
      <c s="3" t="s" r="A2">
        <v>41</v>
      </c>
    </row>
    <row spans="1:3" r="3">
      <c s="4" t="s" r="A3">
        <v>42</v>
      </c>
      <c s="8" t="n" r="B3">
        <v>0.0001</v>
      </c>
      <c s="8" t="n" r="C3">
        <v>0.0001</v>
      </c>
    </row>
    <row spans="1:3" r="4">
      <c s="4" t="s" r="A4">
        <v>43</v>
      </c>
      <c s="5" t="n" r="B4">
        <v>1000000</v>
      </c>
      <c s="5" t="n" r="C4">
        <v>1000000</v>
      </c>
    </row>
    <row spans="1:3" r="5">
      <c s="4" t="s" r="A5">
        <v>44</v>
      </c>
      <c s="5" t="n" r="B5">
        <v>0</v>
      </c>
      <c s="5" t="n" r="C5">
        <v>0</v>
      </c>
    </row>
    <row spans="1:3" r="6">
      <c s="4" t="s" r="A6">
        <v>45</v>
      </c>
      <c s="8" t="n" r="B6">
        <v>0.0001</v>
      </c>
      <c s="8" t="n" r="C6">
        <v>0.0001</v>
      </c>
    </row>
    <row spans="1:3" r="7">
      <c s="4" t="s" r="A7">
        <v>46</v>
      </c>
      <c s="5" t="n" r="B7">
        <v>100000000</v>
      </c>
      <c s="5" t="n" r="C7">
        <v>100000000</v>
      </c>
    </row>
    <row spans="1:3" r="8">
      <c s="4" t="s" r="A8">
        <v>47</v>
      </c>
      <c s="5" t="n" r="B8">
        <v>1150000</v>
      </c>
      <c s="5" t="n" r="C8">
        <v>1150000</v>
      </c>
    </row>
    <row spans="1:3" r="9">
      <c s="4" t="s" r="A9">
        <v>48</v>
      </c>
      <c s="5" t="n" r="B9">
        <v>1150000</v>
      </c>
      <c s="5" t="n" r="C9">
        <v>1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9"/>
    <col customWidth="1" max="3" min="3" width="9"/>
  </cols>
  <sheetData>
    <row spans="1:3" r="1">
      <c s="1" t="s" r="A1">
        <v>49</v>
      </c>
      <c s="2" t="s" r="B1">
        <v>50</v>
      </c>
      <c s="2" t="s" r="C1">
        <v>50</v>
      </c>
    </row>
    <row spans="1:3" r="2">
      <c s="3" t="s" r="A2">
        <v>51</v>
      </c>
    </row>
    <row spans="1:3" r="3">
      <c s="4" t="s" r="A3">
        <v>52</v>
      </c>
      <c s="7" t="n" r="B3">
        <v>206</v>
      </c>
      <c s="7" t="n" r="C3">
        <v>338</v>
      </c>
    </row>
    <row spans="1:3" r="4">
      <c s="4" t="s" r="A4">
        <v>53</v>
      </c>
      <c s="7" t="n" r="B4">
        <v>-206</v>
      </c>
      <c s="7" t="n" r="C4">
        <v>-338</v>
      </c>
    </row>
    <row spans="1:3" r="5">
      <c s="4" t="s" r="A5">
        <v>54</v>
      </c>
      <c s="5" t="n" r="B5">
        <v>1000000</v>
      </c>
      <c s="5" t="n" r="C5">
        <v>1000000</v>
      </c>
    </row>
    <row spans="1:3" r="6">
      <c s="4" t="s" r="A6">
        <v>55</v>
      </c>
      <c s="7" t="n" r="B6">
        <v>0</v>
      </c>
      <c s="7" t="n" r="C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27"/>
    <col customWidth="1" max="5" min="5" width="20"/>
  </cols>
  <sheetData>
    <row spans="1:5" r="1">
      <c s="1" t="s" r="A1">
        <v>56</v>
      </c>
      <c s="2" t="s" r="B1">
        <v>50</v>
      </c>
      <c s="2" t="s" r="C1">
        <v>57</v>
      </c>
      <c s="2" t="s" r="D1">
        <v>58</v>
      </c>
      <c s="2" t="s" r="E1">
        <v>59</v>
      </c>
    </row>
    <row spans="1:5" r="2">
      <c s="4" t="s" r="A2">
        <v>60</v>
      </c>
      <c s="7" t="n" r="B2">
        <v>20124</v>
      </c>
      <c s="7" t="n" r="C2">
        <v>115</v>
      </c>
      <c s="7" t="n" r="D2">
        <v>24885</v>
      </c>
      <c s="7" t="n" r="E2">
        <v>-4876</v>
      </c>
    </row>
    <row spans="1:5" r="3">
      <c s="4" t="s" r="A3">
        <v>61</v>
      </c>
      <c s="5" t="n" r="C3">
        <v>1150000</v>
      </c>
    </row>
    <row spans="1:5" r="4">
      <c s="4" t="s" r="A4">
        <v>53</v>
      </c>
      <c s="5" t="n" r="B4">
        <v>-338</v>
      </c>
      <c s="5" t="n" r="E4">
        <v>-338</v>
      </c>
    </row>
    <row spans="1:5" r="5">
      <c s="4" t="s" r="A5">
        <v>62</v>
      </c>
      <c s="7" t="n" r="B5">
        <v>19786</v>
      </c>
      <c s="7" t="n" r="C5">
        <v>115</v>
      </c>
      <c s="7" t="n" r="D5">
        <v>24885</v>
      </c>
      <c s="7" t="n" r="E5">
        <v>-5214</v>
      </c>
    </row>
    <row spans="1:5" r="6">
      <c s="4" t="s" r="A6">
        <v>63</v>
      </c>
      <c s="5" t="n" r="C6">
        <v>1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10"/>
  </cols>
  <sheetData>
    <row spans="1:2" r="1">
      <c s="1" t="s" r="A1">
        <v>64</v>
      </c>
      <c s="2" t="s" r="B1">
        <v>50</v>
      </c>
    </row>
    <row spans="1:2" r="2">
      <c s="3" t="s" r="A2">
        <v>65</v>
      </c>
    </row>
    <row spans="1:2" r="3">
      <c s="4" t="s" r="A3">
        <v>53</v>
      </c>
      <c s="7" t="n" r="B3">
        <v>-338</v>
      </c>
    </row>
    <row spans="1:2" r="4">
      <c s="4" t="s" r="A4">
        <v>66</v>
      </c>
      <c s="5" t="n" r="B4">
        <v>-338</v>
      </c>
    </row>
    <row spans="1:2" r="5">
      <c s="3" t="s" r="A5">
        <v>67</v>
      </c>
    </row>
    <row spans="1:2" r="6">
      <c s="4" t="s" r="A6">
        <v>68</v>
      </c>
      <c s="5" t="n" r="B6">
        <v>50000</v>
      </c>
    </row>
    <row spans="1:2" r="7">
      <c s="4" t="s" r="A7">
        <v>69</v>
      </c>
      <c s="5" t="n" r="B7">
        <v>-51132</v>
      </c>
    </row>
    <row spans="1:2" r="8">
      <c s="4" t="s" r="A8">
        <v>70</v>
      </c>
      <c s="5" t="n" r="B8">
        <v>-1132</v>
      </c>
    </row>
    <row spans="1:2" r="9">
      <c s="4" t="s" r="A9">
        <v>71</v>
      </c>
      <c s="5" t="n" r="B9">
        <v>-1470</v>
      </c>
    </row>
    <row spans="1:2" r="10">
      <c s="4" t="s" r="A10">
        <v>72</v>
      </c>
      <c s="5" t="n" r="B10">
        <v>39573</v>
      </c>
    </row>
    <row spans="1:2" r="11">
      <c s="4" t="s" r="A11">
        <v>73</v>
      </c>
      <c s="7" t="n" r="B11">
        <v>381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74</v>
      </c>
      <c s="2" t="s" r="B1">
        <v>1</v>
      </c>
    </row>
    <row spans="1:2" r="2">
      <c s="2" t="s" r="B2">
        <v>2</v>
      </c>
    </row>
    <row spans="1:2" r="3">
      <c s="3" t="s" r="A3">
        <v>75</v>
      </c>
    </row>
    <row spans="1:2" r="4">
      <c s="4" t="s" r="A4">
        <v>74</v>
      </c>
      <c s="4" t="s" r="B4">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77</v>
      </c>
      <c s="2" t="s" r="B1">
        <v>1</v>
      </c>
    </row>
    <row spans="1:2" r="2">
      <c s="2" t="s" r="B2">
        <v>2</v>
      </c>
    </row>
    <row spans="1:2" r="3">
      <c s="3" t="s" r="A3">
        <v>78</v>
      </c>
    </row>
    <row spans="1:2" r="4">
      <c s="4" t="s" r="A4">
        <v>77</v>
      </c>
      <c s="4" t="s" r="B4">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80</v>
      </c>
      <c s="2" t="s" r="B1">
        <v>1</v>
      </c>
    </row>
    <row spans="1:2" r="2">
      <c s="2" t="s" r="B2">
        <v>2</v>
      </c>
    </row>
    <row spans="1:2" r="3">
      <c s="3" t="s" r="A3">
        <v>81</v>
      </c>
    </row>
    <row spans="1:2" r="4">
      <c s="4" t="s" r="A4">
        <v>80</v>
      </c>
      <c s="4" t="s" r="B4">
        <v>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 of Changes </vt:lpstr>
      <vt:lpstr>Condensed Statement of Cash Flo</vt:lpstr>
      <vt:lpstr>Organization and Plan of Busine</vt:lpstr>
      <vt:lpstr>Significant Accounting Policies</vt:lpstr>
      <vt:lpstr>Public Offering</vt:lpstr>
      <vt:lpstr>Related Party Transactions</vt:lpstr>
      <vt:lpstr>Commitments</vt:lpstr>
      <vt:lpstr>Shareholder Equity</vt:lpstr>
      <vt:lpstr>Significant Accounting Polici13</vt:lpstr>
      <vt:lpstr>Organization and Plan of Busi14</vt:lpstr>
      <vt:lpstr>Significant Accounting Polici15</vt:lpstr>
      <vt:lpstr>Public Offering (Details)</vt:lpstr>
      <vt:lpstr>Related Party Transactions (Det</vt:lpstr>
      <vt:lpstr>Commitments (Details)</vt:lpstr>
      <vt:lpstr>Shareholder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54:17Z</dcterms:created>
  <dcterms:modified xmlns:dcterms="http://purl.org/dc/terms/" xmlns:xsi="http://www.w3.org/2001/XMLSchema-instance" xsi:type="dcterms:W3CDTF">2015-09-24T12:54:17Z</dcterms:modified>
  <dc:title xmlns:dc="http://purl.org/dc/elements/1.1/">Untitled</dc:title>
  <dc:description xmlns:dc="http://purl.org/dc/elements/1.1/"/>
  <dc:subject xmlns:dc="http://purl.org/dc/elements/1.1/"/>
  <cp:keywords/>
  <cp:category/>
</cp:coreProperties>
</file>